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2">
    <numFmt numFmtId="164" formatCode="#,##0.00%_);(#,##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Sep. 19, 2024 USD ($)</t>
        </is>
      </c>
    </row>
    <row r="2">
      <c r="A2" s="3" t="inlineStr">
        <is>
          <t>Cover [Abstract]</t>
        </is>
      </c>
      <c r="B2" s="4" t="inlineStr">
        <is>
          <t xml:space="preserve"> </t>
        </is>
      </c>
    </row>
    <row r="3">
      <c r="A3" s="4" t="inlineStr">
        <is>
          <t>Entity Central Index Key</t>
        </is>
      </c>
      <c r="B3" s="4" t="inlineStr">
        <is>
          <t>0001219120</t>
        </is>
      </c>
    </row>
    <row r="4">
      <c r="A4" s="4" t="inlineStr">
        <is>
          <t>Amendment Flag</t>
        </is>
      </c>
      <c r="B4" s="4" t="inlineStr">
        <is>
          <t>false</t>
        </is>
      </c>
    </row>
    <row r="5">
      <c r="A5" s="4" t="inlineStr">
        <is>
          <t>Document Type</t>
        </is>
      </c>
      <c r="B5" s="4" t="inlineStr">
        <is>
          <t>424B2</t>
        </is>
      </c>
    </row>
    <row r="6">
      <c r="A6" s="4" t="inlineStr">
        <is>
          <t>Entity Registrant Name</t>
        </is>
      </c>
      <c r="B6" s="4" t="inlineStr">
        <is>
          <t>Advent Convertible and Income Fund</t>
        </is>
      </c>
    </row>
    <row r="7">
      <c r="A7" s="3" t="inlineStr">
        <is>
          <t>Fee Table [Abstract]</t>
        </is>
      </c>
      <c r="B7" s="4" t="inlineStr">
        <is>
          <t xml:space="preserve"> </t>
        </is>
      </c>
    </row>
    <row r="8">
      <c r="A8" s="4" t="inlineStr">
        <is>
          <t>Shareholder Transaction Expenses [Table Text Block]</t>
        </is>
      </c>
      <c r="B8" s="4" t="inlineStr">
        <is>
          <t>Shareholder Transaction Expenses
Sales load (as a percentage of offering price) 3.75% (1)
Offering expenses borne by the Fund ( as a percentage of offering price 0.47% (2)
Dividend Reinvestment Plan fees None (3)</t>
        </is>
      </c>
    </row>
    <row r="9">
      <c r="A9" s="4" t="inlineStr">
        <is>
          <t>Sales Load [Percent]</t>
        </is>
      </c>
      <c r="B9" s="5" t="n">
        <v>0.0375</v>
      </c>
      <c r="C9" s="4" t="inlineStr">
        <is>
          <t>[1]</t>
        </is>
      </c>
    </row>
    <row r="10">
      <c r="A10" s="4" t="inlineStr">
        <is>
          <t>Dividend Reinvestment and Cash Purchase Fees</t>
        </is>
      </c>
      <c r="B10" s="6" t="n">
        <v>0</v>
      </c>
      <c r="C10" s="4" t="inlineStr">
        <is>
          <t>[2]</t>
        </is>
      </c>
    </row>
    <row r="11">
      <c r="A11" s="3" t="inlineStr">
        <is>
          <t>Other Transaction Expenses [Abstract]</t>
        </is>
      </c>
      <c r="B11" s="4" t="inlineStr">
        <is>
          <t xml:space="preserve"> </t>
        </is>
      </c>
    </row>
    <row r="12">
      <c r="A12" s="4" t="inlineStr">
        <is>
          <t>Other Transaction Expenses [Percent]</t>
        </is>
      </c>
      <c r="B12" s="5" t="n">
        <v>0.0047</v>
      </c>
      <c r="C12" s="4" t="inlineStr">
        <is>
          <t>[3]</t>
        </is>
      </c>
    </row>
    <row r="13">
      <c r="A13" s="4" t="inlineStr">
        <is>
          <t>Annual Expenses [Table Text Block]</t>
        </is>
      </c>
      <c r="B13" s="4" t="inlineStr">
        <is>
          <t>Percentage of Net Assets Attributable to Common Shares
Management fees (4) 0.95%
Interest expense (5) 4.13%
Other expenses (6) 0.78%
Total annual expenses 5.86%</t>
        </is>
      </c>
    </row>
    <row r="14">
      <c r="A14" s="4" t="inlineStr">
        <is>
          <t>Management Fees [Percent]</t>
        </is>
      </c>
      <c r="B14" s="5" t="n">
        <v>0.0095</v>
      </c>
      <c r="C14" s="4" t="inlineStr">
        <is>
          <t>[4]</t>
        </is>
      </c>
    </row>
    <row r="15">
      <c r="A15" s="4" t="inlineStr">
        <is>
          <t>Interest Expenses on Borrowings [Percent]</t>
        </is>
      </c>
      <c r="B15" s="5" t="n">
        <v>0.0413</v>
      </c>
      <c r="C15" s="4" t="inlineStr">
        <is>
          <t>[5]</t>
        </is>
      </c>
    </row>
    <row r="16">
      <c r="A16" s="3" t="inlineStr">
        <is>
          <t>Other Annual Expenses [Abstract]</t>
        </is>
      </c>
      <c r="B16" s="4" t="inlineStr">
        <is>
          <t xml:space="preserve"> </t>
        </is>
      </c>
    </row>
    <row r="17">
      <c r="A17" s="4" t="inlineStr">
        <is>
          <t>Other Annual Expenses [Percent]</t>
        </is>
      </c>
      <c r="B17" s="5" t="n">
        <v>0.0078</v>
      </c>
      <c r="C17" s="4" t="inlineStr">
        <is>
          <t>[6]</t>
        </is>
      </c>
    </row>
    <row r="18">
      <c r="A18" s="4" t="inlineStr">
        <is>
          <t>Total Annual Expenses [Percent]</t>
        </is>
      </c>
      <c r="B18" s="5" t="n">
        <v>0.0586</v>
      </c>
    </row>
    <row r="19">
      <c r="A19" s="4" t="inlineStr">
        <is>
          <t>Expense Example [Table Text Block]</t>
        </is>
      </c>
      <c r="B19" s="4" t="inlineStr">
        <is>
          <t>Example As required by relevant SEC regulations, the
following Example illustrates the expenses that you would pay on a $1,000 investment in Common Shares, assuming (1) “Total annual
expenses” of 5.86% of net assets attributable to Common Shares, (2) the sales load of 3.75% and estimated offering expenses of 0.47%,
and (3) a 5% annual return*:
1 Year 3 Years 5 Years 10 Years
Total Expenses Incurred $101 $216 $329 $604 ___________
* The Example should not be considered a representation of future expenses or returns. Actual expenses may be higher or lower than
those assumed Moreover, the Fund’s actual rate of return may be higher or lower than the hypothetical 5% return shown in
the Example.</t>
        </is>
      </c>
    </row>
    <row r="20">
      <c r="A20" s="4" t="inlineStr">
        <is>
          <t>Expense Example, Year 01</t>
        </is>
      </c>
      <c r="B20" s="6" t="n">
        <v>101</v>
      </c>
    </row>
    <row r="21">
      <c r="A21" s="4" t="inlineStr">
        <is>
          <t>Expense Example, Years 1 to 3</t>
        </is>
      </c>
      <c r="B21" s="7" t="n">
        <v>216</v>
      </c>
    </row>
    <row r="22">
      <c r="A22" s="4" t="inlineStr">
        <is>
          <t>Expense Example, Years 1 to 5</t>
        </is>
      </c>
      <c r="B22" s="7" t="n">
        <v>329</v>
      </c>
    </row>
    <row r="23">
      <c r="A23" s="4" t="inlineStr">
        <is>
          <t>Expense Example, Years 1 to 10</t>
        </is>
      </c>
      <c r="B23" s="6" t="n">
        <v>604</v>
      </c>
    </row>
    <row r="24">
      <c r="A24" s="4" t="inlineStr">
        <is>
          <t>Purpose of Fee Table , Note [Text Block]</t>
        </is>
      </c>
      <c r="B24" s="4" t="inlineStr">
        <is>
          <t>The following table contains information about
the costs and expenses that Common Shareholders will bear directly or indirectly. The table is based on the capital structure of the Fund
as of	 April 30, 2024 (except as noted below) after giving effect to the Offer, assuming that the Offer is fully subscribed resulting
in the receipt of net proceeds from the Offer of approximately $126,155,600. If the Fund issues fewer Common Shares in the Offer and the
net proceeds to the Fund are less, all other things being equal, the total annual expenses shown would increase. The purpose of the table
and the example below is to help you understand the fees and expenses that you, as a holder of Common Shares, would bear directly or indirectly.</t>
        </is>
      </c>
    </row>
    <row r="25">
      <c r="A25" s="4" t="inlineStr">
        <is>
          <t>Basis of Transaction Fees, Note [Text Block]</t>
        </is>
      </c>
      <c r="B25" s="4" t="inlineStr">
        <is>
          <t>as a percentage of offering price</t>
        </is>
      </c>
    </row>
    <row r="26">
      <c r="A26" s="4" t="inlineStr">
        <is>
          <t>Other Transaction Fees, Note [Text Block]</t>
        </is>
      </c>
      <c r="B26" s="4" t="inlineStr">
        <is>
          <t>The fees and expenses of the Offer will be borne by the Fund and indirectly by all of its Common Shareholders, including those who
do not exercise their Rights, and will result in a reduction of the Fund’s NAV. Offering expenses borne by the Fund (including the
reimbursements described below) are estimated to be approximately $619,100 in the aggregate, or $0.01 per Common Share (assuming the Rights
are fully exercised). The Fund has agreed to pay the Dealer Manager up to $150,000 as a partial reimbursement for its expenses incurred
in connection with the Offer. Offering expenses will be borne by the Fund and indirectly by all of its Common Shareholders, including
those who do not exercise their Rights.</t>
        </is>
      </c>
    </row>
    <row r="27">
      <c r="A27" s="4" t="inlineStr">
        <is>
          <t>Other Expenses, Note [Text Block]</t>
        </is>
      </c>
      <c r="B27" s="4" t="inlineStr">
        <is>
          <t>“Other Expenses” are based on estimated amounts for the six months ended April 30, 2024.</t>
        </is>
      </c>
    </row>
    <row r="28"/>
    <row r="29">
      <c r="A29" s="4" t="inlineStr">
        <is>
          <t>[1]The Dealer Manager will receive a fee for its financial structuring and soliciting services equal to 3.75% of the Subscription Price
per Share for each Share issued pursuant to the exercise of Rights, including the over-subscription privilege. The Dealer Manager will
reallow to broker-dealers in the selling group to be formed and managed by the Dealer Manager selling fees equal to 2.00% of the Subscription
Price per Share for each Share issued pursuant to the Offer as a result of their selling efforts. In addition, the Dealer Manager will
reallow to other broker-dealers that have executed and delivered a soliciting dealer agreement and have solicited the exercise of Rights
solicitation fees equal to 0.50% of the Subscription Price per Share for each Share issued pursuant to the exercise of Rights as a result
of their soliciting efforts, subject to a maximum fee based on the number of Common Shares held by each broker-dealer through The Depository
Trust Company (“DTC”) on the Record Date.[2]Common Shareholders will incur brokerage charges if they direct Computershare Trust Company, N.A., as Plan Agent for the Common Shareholders,
to sell their Common Shares held in a dividend reinvestment account.[3] The fees and expenses of the Offer will be borne by the Fund and indirectly by all of its Common Shareholders, including those who
do not exercise their Rights, and will result in a reduction of the Fund’s NAV. Offering expenses borne by the Fund (including the
reimbursements described below) are estimated to be approximately $619,100 in the aggregate, or $0.01 per Common Share (assuming the Rights
are fully exercised). The Fund has agreed to pay the Dealer Manager up to $150,000 as a partial reimbursement for its expenses incurred
in connection with the Offer. Offering expenses will be borne by the Fund and indirectly by all of its Common Shareholders, including
those who do not exercise their Rights. “Other Expenses” are based on estimated amounts for the six months ended April 30, 2024.</t>
        </is>
      </c>
    </row>
  </sheetData>
  <mergeCells count="3">
    <mergeCell ref="B1:C1"/>
    <mergeCell ref="A28:C28"/>
    <mergeCell ref="A29:C2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0T20:07:19Z</dcterms:created>
  <dcterms:modified xmlns:dcterms="http://purl.org/dc/terms/" xmlns:xsi="http://www.w3.org/2001/XMLSchema-instance" xsi:type="dcterms:W3CDTF">2024-09-20T20:07:19Z</dcterms:modified>
</cp:coreProperties>
</file>